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REORGANIZATION AND PRIVATE PLAC" sheetId="8" state="visible" r:id="rId8"/>
    <sheet xmlns:r="http://schemas.openxmlformats.org/officeDocument/2006/relationships" name="ACCRUED EXPENSES" sheetId="9" state="visible" r:id="rId9"/>
    <sheet xmlns:r="http://schemas.openxmlformats.org/officeDocument/2006/relationships" name="PAYABLE TO RELATED PARTY" sheetId="10" state="visible" r:id="rId10"/>
    <sheet xmlns:r="http://schemas.openxmlformats.org/officeDocument/2006/relationships" name="STOCKHOLDERS_ EQUITY" sheetId="11" state="visible" r:id="rId11"/>
    <sheet xmlns:r="http://schemas.openxmlformats.org/officeDocument/2006/relationships" name="INCOME TAXES" sheetId="12" state="visible" r:id="rId12"/>
    <sheet xmlns:r="http://schemas.openxmlformats.org/officeDocument/2006/relationships" name="ROYALTY AGREEMENT" sheetId="13" state="visible" r:id="rId13"/>
    <sheet xmlns:r="http://schemas.openxmlformats.org/officeDocument/2006/relationships" name="LEASE AGREEMENT"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INCOME TAXES (Tables)" sheetId="17" state="visible" r:id="rId17"/>
    <sheet xmlns:r="http://schemas.openxmlformats.org/officeDocument/2006/relationships" name="LEASE AGREEMENT (Table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ACCRUED EXPENSES (Details Narra" sheetId="22" state="visible" r:id="rId22"/>
    <sheet xmlns:r="http://schemas.openxmlformats.org/officeDocument/2006/relationships" name="PAYABLE TO RELATED PARTY (Detai" sheetId="23" state="visible" r:id="rId23"/>
    <sheet xmlns:r="http://schemas.openxmlformats.org/officeDocument/2006/relationships" name="STOCKHOLDERS_ EQUITY (Details N" sheetId="24" state="visible" r:id="rId24"/>
    <sheet xmlns:r="http://schemas.openxmlformats.org/officeDocument/2006/relationships" name="INCOME TAXES (Details)" sheetId="25" state="visible" r:id="rId25"/>
    <sheet xmlns:r="http://schemas.openxmlformats.org/officeDocument/2006/relationships" name="LEASE AGREEMENT (Details)" sheetId="26" state="visible" r:id="rId26"/>
  </sheets>
  <definedNames/>
  <calcPr calcId="124519" fullCalcOnLoad="1"/>
</workbook>
</file>

<file path=xl/sharedStrings.xml><?xml version="1.0" encoding="utf-8"?>
<sst xmlns="http://schemas.openxmlformats.org/spreadsheetml/2006/main" uniqueCount="244">
  <si>
    <t>Document and Entity Information</t>
  </si>
  <si>
    <t>12 Months Ended</t>
  </si>
  <si>
    <t>Mar. 31, 2018USD ($)shares</t>
  </si>
  <si>
    <t>Document And Entity Information</t>
  </si>
  <si>
    <t>Entity Registrant Name</t>
  </si>
  <si>
    <t>Modular Medical, Inc.</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densed Consolidated Balance Sheets - USD ($)</t>
  </si>
  <si>
    <t>Mar. 31, 2018</t>
  </si>
  <si>
    <t>Mar. 31, 2017</t>
  </si>
  <si>
    <t>CURRENT ASSETS</t>
  </si>
  <si>
    <t>Cash and cash equivalents</t>
  </si>
  <si>
    <t>Other current assets</t>
  </si>
  <si>
    <t>TOTAL CURRENT ASSETS</t>
  </si>
  <si>
    <t>Intangible assets, net</t>
  </si>
  <si>
    <t>Property and equipment,  net</t>
  </si>
  <si>
    <t>Security deposit</t>
  </si>
  <si>
    <t>TOTAL NON-CURRENT ASSETS</t>
  </si>
  <si>
    <t>TOTAL ASSETS</t>
  </si>
  <si>
    <t>CURRENT LIABILITIES</t>
  </si>
  <si>
    <t>Accounts payable and accrued expenses</t>
  </si>
  <si>
    <t>Payable to related party</t>
  </si>
  <si>
    <t>TOTAL CURRENT LIABILITIES</t>
  </si>
  <si>
    <t>Commitments and Contingencies</t>
  </si>
  <si>
    <t xml:space="preserve"> </t>
  </si>
  <si>
    <t>TOTAL LIABILITIES</t>
  </si>
  <si>
    <t>STOCKHOLDERS’ EQUITY</t>
  </si>
  <si>
    <t>Preferred Stock, $0.001 par value, 5,000,000 shares authorized, none issued and outstanding</t>
  </si>
  <si>
    <t>Common Stock, $0.001 par value, 50,000,000 shares authorized, 15,983,273 and 7,582,000 shares issued and outstanding, respectively as of December 31, 2017 and March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Income Statement [Abstract]</t>
  </si>
  <si>
    <t>Net Revenues</t>
  </si>
  <si>
    <t>Operating Expenses:</t>
  </si>
  <si>
    <t>Professional expenses</t>
  </si>
  <si>
    <t>Research and development</t>
  </si>
  <si>
    <t>Depreciation expense</t>
  </si>
  <si>
    <t>General and administration expenses</t>
  </si>
  <si>
    <t>Total Operating Expenses</t>
  </si>
  <si>
    <t>Loss From Operations</t>
  </si>
  <si>
    <t>Other Income (Expenses):</t>
  </si>
  <si>
    <t>Interest income</t>
  </si>
  <si>
    <t>Loss Before Income Taxes</t>
  </si>
  <si>
    <t>Provision for Income Taxes</t>
  </si>
  <si>
    <t>Net Loss</t>
  </si>
  <si>
    <t>Net Loss Per Share:</t>
  </si>
  <si>
    <t>Basic and Diluted</t>
  </si>
  <si>
    <t>Weighted average number of shares used in computing basic and diluted net loss per share:</t>
  </si>
  <si>
    <t>Basic</t>
  </si>
  <si>
    <t>Diluted</t>
  </si>
  <si>
    <t>Condensed Consolidated Statement of Stockholders’ Equity - USD ($)</t>
  </si>
  <si>
    <t>Preferred Stock</t>
  </si>
  <si>
    <t>Common Stock</t>
  </si>
  <si>
    <t>Additional Paid In Capital</t>
  </si>
  <si>
    <t>Total</t>
  </si>
  <si>
    <t>Beginning balance, shares at Mar. 31, 2016</t>
  </si>
  <si>
    <t>Beginning balance, amount at Mar. 31, 2016</t>
  </si>
  <si>
    <t>Shares issued for cash, shares</t>
  </si>
  <si>
    <t>Shares issued for cash, amount</t>
  </si>
  <si>
    <t>Repurchase and cancellation of common stock, shares</t>
  </si>
  <si>
    <t>Repurchase and cancellation of common stock, amount</t>
  </si>
  <si>
    <t>Net loss</t>
  </si>
  <si>
    <t>Ending balance, shares at Mar. 31, 2017</t>
  </si>
  <si>
    <t>Ending balance, amount at Mar. 31, 2017</t>
  </si>
  <si>
    <t>Reverse capitalization, shares</t>
  </si>
  <si>
    <t>Reverse capitalization, amount</t>
  </si>
  <si>
    <t>Ending balance, shares at Mar. 31, 2018</t>
  </si>
  <si>
    <t>Ending balance, amount at Mar. 31, 2018</t>
  </si>
  <si>
    <t>Condensed Consolidated Statements of Cash Flows - USD ($)</t>
  </si>
  <si>
    <t>CASH FLOWS FROM OPERATING ACTIVITIES</t>
  </si>
  <si>
    <t>Adjustments to reconcile net loss to net cash used in operating activities:</t>
  </si>
  <si>
    <t>Depreciation and amortization</t>
  </si>
  <si>
    <t>Increase/Decrease in current assets/Liabilities:</t>
  </si>
  <si>
    <t>Accounts receivable</t>
  </si>
  <si>
    <t>Other assets</t>
  </si>
  <si>
    <t>Net cash used in operating activities</t>
  </si>
  <si>
    <t>CASH FLOWS FROM INVESTING ACTIVITIES</t>
  </si>
  <si>
    <t>Purchase of property, plant and equipment</t>
  </si>
  <si>
    <t>Purchase of intangible assets</t>
  </si>
  <si>
    <t>Net cash provided by investing activities</t>
  </si>
  <si>
    <t>Cash Flows from Financing Activities</t>
  </si>
  <si>
    <t>Repurchase of common stock</t>
  </si>
  <si>
    <t>Proceeds from private placement</t>
  </si>
  <si>
    <t>Repayment to related party, net</t>
  </si>
  <si>
    <t>Net cash provided by (used in) financing activities</t>
  </si>
  <si>
    <t>Net increase (decrease) in cash and cash equivalents</t>
  </si>
  <si>
    <t>Cash and cash equivalents, at the beginning of the period</t>
  </si>
  <si>
    <t>Cash and cash equivalents, at the end of the period</t>
  </si>
  <si>
    <t>SUPPLEMENTAL DISCLOSURES:</t>
  </si>
  <si>
    <t>Cash paid during the year for: Income tax payments</t>
  </si>
  <si>
    <t>Cash paid during the year for: Interest payments</t>
  </si>
  <si>
    <t>ORGANIZATION AND SUMMARY OF SIGNIFICANT ACCOUNTING POLICIES</t>
  </si>
  <si>
    <t>Organization And Summary Of Significant Accounting Policies</t>
  </si>
  <si>
    <t xml:space="preserve">Modular Medical, Inc. (the “ Company Through the year ended June 30, 2001, the Company
was seeking to rent out snowmobiles and all-terrain vehicles (ATV’s). In June of 2000, the Company also purchased the
rights to manufacture, use, market, and sell the Net Caddy, a backpack style bag used to transport fishing gear. The Company abandoned
both the snowmobile and ATV’s plans, and the Net Caddy plans. Quasuras, Inc. (“ Quauras Quasuras has developed a hardware technology
allowing people with diabetes to receive their daily insulin in two ways, through a continuous “basal” delivery allowing
a small amount of insulin to be in the blood at all times and a “bolus” delivery to address meal time glucose input
and to address when the blood glucose level becomes too high. By addressing the time and effort required to effectively treat their
condition, Quasuras believes it can address the less technically savvy, less motivated part of the market. Reorganization On July 24, 2017, pursuant to a Reorganization
and Share Exchange Agreement, by and among the Company and Quasuras, the Company acquired one hundred percent (100%) of the issued
and outstanding shares of Quasuras for 7,582,060 shares of the Company, resulting in Quasuras becoming a wholly-owned subsidiary
of the Company. Since the major shareholder of Quasuras retained control of both the Company and Quasuras, the share exchange was
accounted for as a reverse merger. As such, the Company recognized the assets and liabilities of Quasuras, acquired in the Reorganization,
at their historical carrying amounts. Pursuant to the reorganization, the Company
changed the fiscal year end from June 30 to March 31, to coincide with the year end for Quasuras. The financial statements of the Company have
been prepared in accordance with accounting principles generally accepted in the United States of America. The following
summarizes the more significant of such policies: Basis of Presentation The preparation of the consolidated financial
statements in conformity with U.S. generally accepted accounting principles (“ GAAP Principles of Consolidation The consolidated financial statements include
the accounts of Modular Medical, Inc. and its wholly-owned subsidiary Quasuras, Inc., and are collectively referred to as the “Company”.
All material intercompany accounts, transactions and profits were eliminated in consolidation. Use of Estimates The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Sales Cost of sales consists primarily of inventory
costs, as well as warehousing costs (including the cost of warehouse labor), shipping, importation duties and charges, third party
royalties, and product sampling. Research and Development The Company expenses the cost of research and
development as incurred. Research and development costs charged to operations were approximately $332,642 and $0 for the fiscal
year ended March 31, 2018 and 2017, respectively. General and Administration General and administration expense consists
primarily of payroll and benefit related costs, rent, office expenses, and meetings and travel.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March 31, 2018 and 2017, the Company had
not taken any significant uncertain tax positions on its tax returns for periods ended March 31, 2018 and prior years or in computing
its tax provision for 2017. Management has considered its tax positions and believes that all of the positions taken by the Company
in its Federal and State tax returns are more likely than not to be sustained upon examination. The Company is subject to examination
by U.S. Federal and State tax authorities for the period ended March 31, 2016 to the present, generally for three years after they
are filed.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cash equivalents include cash in hand
and cash in demand deposits, certificates of deposit and all highly liquid debt instruments with original maturities of three months
or less. At March 31, 2018 and March 31, 2017, the Company had $4,296,676 and $392,007, respectively, in cash. Deposits at
the bank are insured up to $250,000 by the Federal Deposit Insurance Corporation. The Company’s uninsured portion of the
balances held at the bank aggregated to approximately $3,933,002 and $142,007, respectively. No reserve has been made in the financial
statements for any possible loss due to any financial institution failure. The Company has not experienced any losses
in such accounts and believes we are not exposed to any significant risk on cash and cash equivalents. 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10 years; computer equipment, two to three years; buildings and improvements, five to 15 years; leasehold improvements,
two to 10 years; and furniture and equipment, one to five years. As of March 31, 2018 and March 31, 2017, property, plant and equipment
amounted to:
March 31, 2018 March 31, 2017
Computer and equipment $ 15,103 $ —
Less: accumulated depreciation (1,844 ) —
$ 13,259 $ — Depreciation expenses for the year ended March 31, 2018 and 2017
was $1,844 and $0, respectively. Fair Value of Financial Instrument For certain of the Company’s financial
instruments, including cash and equivalent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 the computation
of basic and diluted earnings per share for the fiscal years ended March 31, 2018 and 2017:
March 31, 2018 March 31, 2017
Net Loss $ (659,246 ) $ (29,256 )
Net Loss Per Share
Basic and Diluted: $ (0.049 ) $ (0.003 )
Weighted average number of shares used in computing basic and diluted net loss per share:
Basic 13,336,309 9,732,986
Diluted 13,336,309 9,732,986 Recently Issued Accounting Pronouncements In May 2014, the FASB issued ASU 2014-09, Revenue
from Contracts with Customers In January 2016, The FASB issued ASU No. 2016-01,
Financial Instruments - Recognition and Measurement of Financial Assets and Financial Liabilities (Topic 825) In August 2016, the Financial Accounting Standards
Board (“ FASB ASU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CI,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 Certain prior year amounts have been reclassified
for consistency with the current period presentation. These reclassifications had no effect on the reported results of operations
or cash flow. </t>
  </si>
  <si>
    <t>REORGANIZATION AND PRIVATE PLACEMENT</t>
  </si>
  <si>
    <t>Reorganization And Private Placement</t>
  </si>
  <si>
    <t>On April 26, 2017, Modular issued 2,900,000
shares (the “ Control Block On July 24, 2017, pursuant to a Reorganization
and Share Exchange Agreement, by and among, Modular, 3 Quasuras Shareholders and Quasuras (the “ Acquisition Agreement Acquisition Simultaneously with the closing
of the Acquisition and as a condition thereto, we sold (the “ Private Placement Share Cancellation Following the Acquisition, the Private
Placement and the Share Cancellation, we had issued and outstanding 15,983,273 shares of our common stock. The cash received in the private placement
was recorded as the cash received in reorganization in the accompanying financial statements. Simultaneously with and as a condition
to the closing of the Acquisition and the Private Placement, pursuant to an Intellectual Property Transfer Agreement, dated as
of July 24, 2017, by and among us, Quasuras and Mr. DiPerna (the “ IP Transfer Agreement Royalty Agreement</t>
  </si>
  <si>
    <t>ACCRUED EXPENSES</t>
  </si>
  <si>
    <t>Accrued Expenses</t>
  </si>
  <si>
    <t xml:space="preserve">As of March 31, 2018 and 2017, accrued expenses
amounted to $14,955 and $8,425, respectively. Accrued expenses comprised of accrued legal and professional charges as of March
31, 2018 and March 31, 2017. </t>
  </si>
  <si>
    <t>PAYABLE TO RELATED PARTY</t>
  </si>
  <si>
    <t>Related Party Transactions [Abstract]</t>
  </si>
  <si>
    <t>Payable to related party comprises of the amounts
paid by the major shareholder on behalf of the Company. The payable is unsecured, non-interest bearing and due on demand. As of
March 31, 2018 and 2017, respectively, the payable to related party amounted to $516 and $21,256.</t>
  </si>
  <si>
    <t>STOCKHOLDERS' EQUITY</t>
  </si>
  <si>
    <t xml:space="preserve">Common stock On July 24, 2017, pursuant to a Reorganization
and Share Exchange Agreement, by and among, the Company and Quasuras Inc., the Company acquired one hundred percent (100%) of the
issued and outstanding shares of Quasuras for 7,582,060 shares of the Company, resulting in Quasuras becoming a wholly-owned subsidiary
of the Company. The historical equity for Quasuras was restated pursuant to the reorganization. The Company has 50,000,000 shares of common
stock authorized. The par value of the shares is $0.001. As of March 31, 2018, 15,983,273 shares of common stock of the Company
were issued and outstanding. Preferred Stock The Company has 5,000,000 shares of preferred
stock authorized. The par value of the shares is $0.001. As of March 31, 2018, none of the shares of preferred stock of the Company
were issued. Stock Options On October 19, 2017, the Board of Directors
approved an Employee Stock Option Program (“ESOP”) that reserves 3,000,000 shares of common stock of the Company to
be issued. Under the Company’s ESOP, eligible employees, directors and consultants are granted options to purchase shares
of common stock of the Company. The ESOP is administered by the Company’s Board of Directors or, in the alternative, if necessary,
a committee designated by the Board of Directors, and has the sole power over the exercise of the ESOP. The Board of Directors
determines whether the ESOP will allow for the issuance of shares of common stock or an option to purchase shares of common stock,
such option designated as either an incentive stock option or a non-qualified stock option. The exercise or purchase price shall be calculated
as follows:
(i) In the case of an incentive stock option, (A) granted to employees, directors and consultants who, at the time of the grant of such incentive stock option own stock representing more than ten percent (10%) of the voting power of all classes of stock of the Company, the per share exercise price shall be not less than one hundred ten percent (110%) of the fair market value per share on the date of grant; or (B) granted to employees, directors and consultants other than to employees, directors and consultants described in the preceding clause, the per share exercise price shall be not less than one hundred percent (100%) of the fair market value per share on the date of grant;
(ii) In the case of a non-qualified stock option, the per share exercise price shall be not less than one hundred percent (100%) of the fair market value per share on the date of grant unless otherwise determined by the Board of Directors; and
(iii) In the case of other grants, such price as is determined by the Board of Directors. The Board of Directors are responsible for determining
the consideration to be paid for the shares of common stock to be issued upon exercise or purchase. The ESOP generally doesn’t
allow for the transfer of the options, and the Board of Directors may amend, suspend or terminate the ESOP at any time. As of March
31, 2018, none of the Company’s employees have enrolled in the ESOP. </t>
  </si>
  <si>
    <t>INCOME TAXES</t>
  </si>
  <si>
    <t>Income Taxes</t>
  </si>
  <si>
    <t xml:space="preserve">Based on the available information and other
factors, management believes it is more likely than not that the net deferred tax assets at, March 31, 2018 and 2017, will not
be fully realizable. Accordingly, management has recorded a full valuation allowance against its net deferred tax assets at, March
31, 2018 and 2017. At March 31, 2018 and 2017, the Company had federal net operating loss carry-forwards of approximately $182,500
and $17,500, respectively, expiring beginning in 2037. Deferred tax assets consist of the following components:
March 31, 2018 March 31, 2017
Net loss carryforward $ 182,500 $ 17,500
Valuation allowance (182,500 ) (17,500 )
Total deferred tax assets $ — $ — </t>
  </si>
  <si>
    <t>ROYALTY AGREEMENT</t>
  </si>
  <si>
    <t>Royalty Agreement</t>
  </si>
  <si>
    <t xml:space="preserve">On July 12, 2017, the Company entered into a
royalty agreement with the founder and major shareholder. Pursuant to the agreement, the founder and major shareholder is assigning
and transferring all of his rights in the intellectual property in return for royalty payments. The Company shall pay royalty to
the founder on any sales of the royalty product sold or otherwise commercialized by the Company, equal to (a) US$0.75 on each sale
of a royalty product, or (b) five percent (5%) of the gross sale price of the royalty product, whichever is less. The royalty payments
shall cease and this agreement shall terminate, at such time as the total sum of royalty payments actually paid to the founder,
pursuant to this agreement, reaches $10,000,000. The Company shall have the option to terminate this agreement at any time upon
payment, to the founder, of the difference between total royalty payments actually made to him to date and the sum of $10,000,000.
All payments of the royalties, if due, for the preceding quarter, shall be made by the Company within thirty days after the calendar
quarter. </t>
  </si>
  <si>
    <t>LEASE AGREEMENT</t>
  </si>
  <si>
    <t>Lease Agreement</t>
  </si>
  <si>
    <t xml:space="preserve">On August 21, 2017, the Company entered into
a sublease agreement to rent office space. The term of the lease commences on September 1, 2017 and expires on December 14, 2019.
The monthly rent for the lease is $3,000. The Company paid a deposit of $7,500 upon execution of the lease which has been recorded
as a security deposit in the accompanying financial statements. The amounts of minimum lease payments and periods
during which they become due are as follows:
Year March 31,
2019 $ 36,000
2020 25,500
Total minimum lease payment $ 61,500 </t>
  </si>
  <si>
    <t>ORGANIZATION AND SUMMARY OF SIGNIFICANT ACCOUNTING POLICIES (Policies)</t>
  </si>
  <si>
    <t>Accounting Policies [Abstract]</t>
  </si>
  <si>
    <t>Reorganization</t>
  </si>
  <si>
    <t xml:space="preserve">On July 24, 2017, pursuant to a Reorganization
and Share Exchange Agreement, by and among the Company and Quasuras, the Company acquired one hundred percent (100%) of the issued
and outstanding shares of Quasuras for 7,582,060 shares of the Company, resulting in Quasuras becoming a wholly-owned subsidiary
of the Company. Since the major shareholder of Quasuras retained control of both the Company and Quasuras, the share exchange was
accounted for as a reverse merger. As such, the Company recognized the assets and liabilities of Quasuras, acquired in the Reorganization,
at their historical carrying amounts. Pursuant to the reorganization, the Company
changed the fiscal year end from June 30 to March 31, to coincide with the year end for Quasuras. The financial statements of the Company have
been prepared in accordance with accounting principles generally accepted in the United States of America. The following
summarizes the more significant of such policies: </t>
  </si>
  <si>
    <t>Basis of Presentation</t>
  </si>
  <si>
    <t xml:space="preserve">The preparation of the consolidated financial
statements in conformity with U.S. generally accepted accounting principles (“ GAAP </t>
  </si>
  <si>
    <t>Principles of Consolidation</t>
  </si>
  <si>
    <t xml:space="preserve">The consolidated financial statements include
the accounts of Modular Medical, Inc. and its wholly-owned subsidiary Quasuras, Inc., and are collectively referred to as the “Company”.
All material intercompany accounts, transactions and profits were eliminated in consolidation. </t>
  </si>
  <si>
    <t>Use of Estimates</t>
  </si>
  <si>
    <t xml:space="preserve">The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Reportable Segment</t>
  </si>
  <si>
    <t>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 xml:space="preserve">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
  </si>
  <si>
    <t>Cost of Sales</t>
  </si>
  <si>
    <t>Cost of sales consists primarily of inventory
costs, as well as warehousing costs (including the cost of warehouse labor), shipping, importation duties and charges, third party
royalties, and product sampling.</t>
  </si>
  <si>
    <t>Research and Development</t>
  </si>
  <si>
    <t xml:space="preserve">The Company expenses the cost of research and
development as incurred. Research and development costs charged to operations were approximately $332,642 and $0 for the fiscal
year ended March 31, 2018 and 2017, respectively. </t>
  </si>
  <si>
    <t>General and Administration</t>
  </si>
  <si>
    <t>General and administration expense consists
primarily of payroll and benefit related costs, rent, office expenses, and meetings and travel.</t>
  </si>
  <si>
    <t>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March 31, 2018 and 2017, the Company had
not taken any significant uncertain tax positions on its tax returns for periods ended March 31, 2018 and prior years or in computing
its tax provision for 2017. Management has considered its tax positions and believes that all of the positions taken by the Company
in its Federal and State tax returns are more likely than not to be sustained upon examination. The Company is subject to examination
by U.S. Federal and State tax authorities for the period ended March 31, 2016 to the present, generally for three years after they
are filed.</t>
  </si>
  <si>
    <t>Concentration of Credit Risk</t>
  </si>
  <si>
    <t>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t>
  </si>
  <si>
    <t>Risks and Uncertainties</t>
  </si>
  <si>
    <t xml:space="preserve">The Company is subject to risks from, among
other things, competition associated with the industry in general, other risks associated with financing, liquidity requirements,
rapidly changing customer requirements, limited operating history and the volatility of public markets. </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t>
  </si>
  <si>
    <t>Cash and cash equivalents include cash in hand
and cash in demand deposits, certificates of deposit and all highly liquid debt instruments with original maturities of three months
or less. At March 31, 2018 and March 31, 2017, the Company had $4,296,676 and $392,007, respectively, in cash. Deposits at
the bank are insured up to $250,000 by the Federal Deposit Insurance Corporation. The Company’s uninsured portion of the
balances held at the bank aggregated to approximately $3,933,002 and $142,007, respectively. No reserve has been made in the financial
statements for any possible loss due to any financial institution failure. The Company has not experienced any losses
in such accounts and believes we are not exposed to any significant risk on cash and cash equivalents.</t>
  </si>
  <si>
    <t>Property, Plant &amp; Equipment</t>
  </si>
  <si>
    <t>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10 years; computer equipment, two to three years; buildings and improvements, five to 15 years; leasehold improvements,
two to 10 years; and furniture and equipment, one to five years. As of March 31, 2018 and March 31, 2017, property, plant and equipment
amounted to:
March 31, 2018 March 31, 2017
Computer and equipment $ 15,103 $ —
Less: accumulated depreciation (1,844 ) —
$ 13,259 $ — Depreciation expenses for the year ended March 31, 2018 and 2017
was $1,844 and $0, respectively.</t>
  </si>
  <si>
    <t>Fair Value of Financial Instrument</t>
  </si>
  <si>
    <t xml:space="preserve">For certain of the Company’s financial
instruments, including cash and equivalent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t>
  </si>
  <si>
    <t>Earnings Per Share (EPS)</t>
  </si>
  <si>
    <t xml:space="preserve">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 the computation
of basic and diluted earnings per share for the fiscal years ended March 31, 2018 and 2017:
March 31, 2018 March 31, 2017
Net Loss $ (659,246 ) $ (29,256 )
Net Loss Per Share
Basic and Diluted: $ (0.049 ) $ (0.003 )
Weighted average number of shares used in computing basic and diluted net loss per share:
Basic 13,336,309 9,732,986
Diluted 13,336,309 9,732,986 </t>
  </si>
  <si>
    <t>Recently Issued Accounting Pronouncements</t>
  </si>
  <si>
    <t xml:space="preserve">In May 2014, the FASB issued ASU 2014-09, Revenue
from Contracts with Customers In January 2016, The FASB issued ASU No. 2016-01,
Financial Instruments - Recognition and Measurement of Financial Assets and Financial Liabilities (Topic 825) In August 2016, the Financial Accounting Standards
Board (“ FASB ASU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CI,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Reclassification</t>
  </si>
  <si>
    <t xml:space="preserve">Certain prior year amounts have been reclassified
for consistency with the current period presentation. These reclassifications had no effect on the reported results of operations
or cash flow. </t>
  </si>
  <si>
    <t>ORGANIZATION AND SUMMARY OF SIGNIFICANT ACCOUNTING POLICIES (Tables)</t>
  </si>
  <si>
    <t>Organization And Summary Of Significant Accounting Policies Tables</t>
  </si>
  <si>
    <t>Schedule of property, plant and equipment</t>
  </si>
  <si>
    <t xml:space="preserve">March 31, 2018 March 31, 2017
Computer and equipment $ 15,103 $ —
Less: accumulated depreciation (1,844 ) —
$ 13,259 $ — </t>
  </si>
  <si>
    <t>Schedule of earnings per share</t>
  </si>
  <si>
    <t xml:space="preserve">March 31, 2018 March 31, 2017
Net Loss $ (659,246 ) $ (29,256 )
Net Loss Per Share
Basic and Diluted: $ (0.049 ) $ (0.003 )
Weighted average number of shares used in computing basic and diluted net loss per share:
Basic 13,336,309 9,732,986
Diluted 13,336,309 9,732,986 </t>
  </si>
  <si>
    <t>INCOME TAXES (Tables)</t>
  </si>
  <si>
    <t>Income Taxes Tables</t>
  </si>
  <si>
    <t>Summary of deferred tax assets</t>
  </si>
  <si>
    <t xml:space="preserve">March 31, 2018 March 31, 2017
Net loss carryforward $ 182,500 $ 17,500
Valuation allowance (182,500 ) (17,500 )
Total deferred tax assets $ — $ — </t>
  </si>
  <si>
    <t>LEASE AGREEMENT (Tables)</t>
  </si>
  <si>
    <t>Lease Agreement Tables</t>
  </si>
  <si>
    <t>Schedule of future minimum lease payments</t>
  </si>
  <si>
    <t xml:space="preserve">Year March 31,
2019 $ 36,000
2020 25,500
Total minimum lease payment $ 61,500 </t>
  </si>
  <si>
    <t>ORGANIZATION AND SUMMARY OF SIGNIFICANT ACCOUNTING POLICIES (Details) - USD ($)</t>
  </si>
  <si>
    <t>Property and equipment, gross</t>
  </si>
  <si>
    <t>Accumulated depreciation</t>
  </si>
  <si>
    <t>Property and equipment, net</t>
  </si>
  <si>
    <t>Computers and equipment</t>
  </si>
  <si>
    <t>ORGANIZATION AND SUMMARY OF SIGNIFICANT ACCOUNTING POLICIES (Details 1) - USD ($)</t>
  </si>
  <si>
    <t>Organization And Summary Of Significant Accounting Policies Details 1</t>
  </si>
  <si>
    <t>ORGANIZATION AND SUMMARY OF SIGNIFICANT ACCOUNTING POLICIES (Details Narrative) - USD ($)</t>
  </si>
  <si>
    <t>Mar. 31, 2016</t>
  </si>
  <si>
    <t>Research and development costs</t>
  </si>
  <si>
    <t>Uninsured cash and cash equivalents</t>
  </si>
  <si>
    <t>Computer software developed or acquired for internal use | Minimum</t>
  </si>
  <si>
    <t>Estimated useful life</t>
  </si>
  <si>
    <t>3 years</t>
  </si>
  <si>
    <t>Computer software developed or acquired for internal use | Maximum</t>
  </si>
  <si>
    <t>10 years</t>
  </si>
  <si>
    <t>Computers and equipment | Minimum</t>
  </si>
  <si>
    <t>2 years</t>
  </si>
  <si>
    <t>Computers and equipment | Maximum</t>
  </si>
  <si>
    <t>Buildings and improvements | Minimum</t>
  </si>
  <si>
    <t>5 years</t>
  </si>
  <si>
    <t>Buildings and improvements | Maximum</t>
  </si>
  <si>
    <t>15 years</t>
  </si>
  <si>
    <t>Leasehold improvements | Minimum</t>
  </si>
  <si>
    <t>Leasehold improvements | Maximum</t>
  </si>
  <si>
    <t>Furniture and equipment | Minimum</t>
  </si>
  <si>
    <t>1 year</t>
  </si>
  <si>
    <t>Furniture and equipment | Maximum</t>
  </si>
  <si>
    <t>ACCRUED EXPENSES (Details Narrative) - USD ($)</t>
  </si>
  <si>
    <t>Accrued Expenses Details Narrative</t>
  </si>
  <si>
    <t>Accrued expenses</t>
  </si>
  <si>
    <t>PAYABLE TO RELATED PARTY (Details Narrative) - USD ($)</t>
  </si>
  <si>
    <t>Payable To Related Party Details Narrative</t>
  </si>
  <si>
    <t>STOCKHOLDERS’ EQUITY (Details Narrative) - $ / shares</t>
  </si>
  <si>
    <t>Stockholders Equity Details Narrative</t>
  </si>
  <si>
    <t>INCOME TAXES (Details) - USD ($)</t>
  </si>
  <si>
    <t>Income Taxes Details</t>
  </si>
  <si>
    <t>Net loss carryforward</t>
  </si>
  <si>
    <t>Valuation allowance</t>
  </si>
  <si>
    <t>Total deferred tax assets</t>
  </si>
  <si>
    <t>LEASE AGREEMENT (Details)</t>
  </si>
  <si>
    <t>Mar. 31, 2018USD ($)</t>
  </si>
  <si>
    <t>Lease Agreement Details</t>
  </si>
  <si>
    <t>Total minimum lease paym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7487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986934</v>
      </c>
    </row>
    <row r="15" spans="1:2">
      <c r="A15" s="4" t="s">
        <v>23</v>
      </c>
      <c r="B15" s="5" t="n">
        <v>15983273</v>
      </c>
    </row>
    <row r="16" spans="1:2">
      <c r="A16" s="4" t="s">
        <v>24</v>
      </c>
      <c r="B16" s="4" t="s">
        <v>25</v>
      </c>
    </row>
    <row r="17" spans="1:2">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8</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28</v>
      </c>
    </row>
    <row r="3" spans="1:2">
      <c r="A3" s="3" t="s">
        <v>4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8</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8</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8</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39</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row r="21" spans="1:2">
      <c r="A21" s="4" t="s">
        <v>182</v>
      </c>
      <c r="B21" s="4" t="s">
        <v>183</v>
      </c>
    </row>
    <row r="22" spans="1:2">
      <c r="A22" s="4" t="s">
        <v>184</v>
      </c>
      <c r="B22"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8</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9"/>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8</v>
      </c>
      <c r="C1" s="2" t="s">
        <v>29</v>
      </c>
    </row>
    <row r="2" spans="1:3">
      <c r="A2" s="4" t="s">
        <v>201</v>
      </c>
      <c r="B2" s="6" t="n">
        <v>15103</v>
      </c>
      <c r="C2" s="6" t="n">
        <v>0</v>
      </c>
    </row>
    <row r="3" spans="1:3">
      <c r="A3" s="4" t="s">
        <v>202</v>
      </c>
      <c r="B3" s="5" t="n">
        <v>-1844</v>
      </c>
      <c r="C3" s="5" t="n">
        <v>0</v>
      </c>
    </row>
    <row r="4" spans="1:3">
      <c r="A4" s="4" t="s">
        <v>203</v>
      </c>
      <c r="B4" s="5" t="n">
        <v>13259</v>
      </c>
      <c r="C4" s="5" t="n">
        <v>0</v>
      </c>
    </row>
    <row r="5" spans="1:3">
      <c r="A5" s="4" t="s">
        <v>204</v>
      </c>
    </row>
    <row r="6" spans="1:3">
      <c r="A6" s="4" t="s">
        <v>201</v>
      </c>
      <c r="B6" s="6" t="n">
        <v>15103</v>
      </c>
      <c r="C6"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4296676</v>
      </c>
      <c r="C3" s="6" t="n">
        <v>392007</v>
      </c>
    </row>
    <row r="4" spans="1:3">
      <c r="A4" s="4" t="s">
        <v>32</v>
      </c>
      <c r="B4" s="5" t="n">
        <v>16804</v>
      </c>
      <c r="C4" s="5" t="n">
        <v>306</v>
      </c>
    </row>
    <row r="5" spans="1:3">
      <c r="A5" s="4" t="s">
        <v>33</v>
      </c>
      <c r="B5" s="5" t="n">
        <v>4313480</v>
      </c>
      <c r="C5" s="5" t="n">
        <v>392313</v>
      </c>
    </row>
    <row r="6" spans="1:3">
      <c r="A6" s="4" t="s">
        <v>34</v>
      </c>
      <c r="B6" s="5" t="n">
        <v>213</v>
      </c>
      <c r="C6" s="5" t="n">
        <v>0</v>
      </c>
    </row>
    <row r="7" spans="1:3">
      <c r="A7" s="4" t="s">
        <v>35</v>
      </c>
      <c r="B7" s="5" t="n">
        <v>13259</v>
      </c>
      <c r="C7" s="5" t="n">
        <v>0</v>
      </c>
    </row>
    <row r="8" spans="1:3">
      <c r="A8" s="4" t="s">
        <v>36</v>
      </c>
      <c r="B8" s="5" t="n">
        <v>7500</v>
      </c>
      <c r="C8" s="5" t="n">
        <v>0</v>
      </c>
    </row>
    <row r="9" spans="1:3">
      <c r="A9" s="4" t="s">
        <v>37</v>
      </c>
      <c r="B9" s="5" t="n">
        <v>20972</v>
      </c>
      <c r="C9" s="5" t="n">
        <v>0</v>
      </c>
    </row>
    <row r="10" spans="1:3">
      <c r="A10" s="4" t="s">
        <v>38</v>
      </c>
      <c r="B10" s="5" t="n">
        <v>4334452</v>
      </c>
      <c r="C10" s="5" t="n">
        <v>392313</v>
      </c>
    </row>
    <row r="11" spans="1:3">
      <c r="A11" s="3" t="s">
        <v>39</v>
      </c>
    </row>
    <row r="12" spans="1:3">
      <c r="A12" s="4" t="s">
        <v>40</v>
      </c>
      <c r="B12" s="5" t="n">
        <v>14955</v>
      </c>
      <c r="C12" s="5" t="n">
        <v>8425</v>
      </c>
    </row>
    <row r="13" spans="1:3">
      <c r="A13" s="4" t="s">
        <v>41</v>
      </c>
      <c r="B13" s="5" t="n">
        <v>516</v>
      </c>
      <c r="C13" s="5" t="n">
        <v>21256</v>
      </c>
    </row>
    <row r="14" spans="1:3">
      <c r="A14" s="4" t="s">
        <v>42</v>
      </c>
      <c r="B14" s="5" t="n">
        <v>15471</v>
      </c>
      <c r="C14" s="5" t="n">
        <v>29681</v>
      </c>
    </row>
    <row r="15" spans="1:3">
      <c r="A15" s="4" t="s">
        <v>43</v>
      </c>
      <c r="B15" s="4" t="s">
        <v>44</v>
      </c>
      <c r="C15" s="4" t="s">
        <v>44</v>
      </c>
    </row>
    <row r="16" spans="1:3">
      <c r="A16" s="4" t="s">
        <v>45</v>
      </c>
      <c r="B16" s="5" t="n">
        <v>15471</v>
      </c>
      <c r="C16" s="5" t="n">
        <v>29681</v>
      </c>
    </row>
    <row r="17" spans="1:3">
      <c r="A17" s="3" t="s">
        <v>46</v>
      </c>
    </row>
    <row r="18" spans="1:3">
      <c r="A18" s="4" t="s">
        <v>47</v>
      </c>
      <c r="B18" s="5" t="n">
        <v>0</v>
      </c>
      <c r="C18" s="5" t="n">
        <v>0</v>
      </c>
    </row>
    <row r="19" spans="1:3">
      <c r="A19" s="4" t="s">
        <v>48</v>
      </c>
      <c r="B19" s="5" t="n">
        <v>15983</v>
      </c>
      <c r="C19" s="5" t="n">
        <v>7582</v>
      </c>
    </row>
    <row r="20" spans="1:3">
      <c r="A20" s="4" t="s">
        <v>49</v>
      </c>
      <c r="B20" s="5" t="n">
        <v>5011661</v>
      </c>
      <c r="C20" s="5" t="n">
        <v>404467</v>
      </c>
    </row>
    <row r="21" spans="1:3">
      <c r="A21" s="4" t="s">
        <v>50</v>
      </c>
      <c r="B21" s="5" t="n">
        <v>-708663</v>
      </c>
      <c r="C21" s="5" t="n">
        <v>-49417</v>
      </c>
    </row>
    <row r="22" spans="1:3">
      <c r="A22" s="4" t="s">
        <v>51</v>
      </c>
      <c r="B22" s="5" t="n">
        <v>4318981</v>
      </c>
      <c r="C22" s="5" t="n">
        <v>362632</v>
      </c>
    </row>
    <row r="23" spans="1:3">
      <c r="A23" s="4" t="s">
        <v>52</v>
      </c>
      <c r="B23" s="6" t="n">
        <v>4334452</v>
      </c>
      <c r="C23" s="6" t="n">
        <v>392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8</v>
      </c>
      <c r="C2" s="2" t="s">
        <v>29</v>
      </c>
    </row>
    <row r="3" spans="1:3">
      <c r="A3" s="3" t="s">
        <v>206</v>
      </c>
    </row>
    <row r="4" spans="1:3">
      <c r="A4" s="4" t="s">
        <v>77</v>
      </c>
      <c r="B4" s="6" t="n">
        <v>-659246</v>
      </c>
      <c r="C4" s="6" t="n">
        <v>-29256</v>
      </c>
    </row>
    <row r="5" spans="1:3">
      <c r="A5" s="3" t="s">
        <v>78</v>
      </c>
    </row>
    <row r="6" spans="1:3">
      <c r="A6" s="4" t="s">
        <v>79</v>
      </c>
      <c r="B6" s="7" t="n">
        <v>-0.049</v>
      </c>
      <c r="C6" s="7" t="n">
        <v>-0.003</v>
      </c>
    </row>
    <row r="7" spans="1:3">
      <c r="A7" s="3" t="s">
        <v>80</v>
      </c>
    </row>
    <row r="8" spans="1:3">
      <c r="A8" s="4" t="s">
        <v>81</v>
      </c>
      <c r="B8" s="5" t="n">
        <v>13336309</v>
      </c>
      <c r="C8" s="5" t="n">
        <v>9732986</v>
      </c>
    </row>
    <row r="9" spans="1:3">
      <c r="A9" s="4" t="s">
        <v>82</v>
      </c>
      <c r="B9" s="5" t="n">
        <v>13336309</v>
      </c>
      <c r="C9" s="5" t="n">
        <v>973298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8</v>
      </c>
      <c r="C2" s="2" t="s">
        <v>29</v>
      </c>
      <c r="D2" s="2" t="s">
        <v>208</v>
      </c>
    </row>
    <row r="3" spans="1:4">
      <c r="A3" s="4" t="s">
        <v>209</v>
      </c>
      <c r="B3" s="6" t="n">
        <v>332642</v>
      </c>
      <c r="C3" s="6" t="n">
        <v>0</v>
      </c>
    </row>
    <row r="4" spans="1:4">
      <c r="A4" s="4" t="s">
        <v>31</v>
      </c>
      <c r="B4" s="5" t="n">
        <v>4296676</v>
      </c>
      <c r="C4" s="5" t="n">
        <v>392007</v>
      </c>
      <c r="D4" s="6" t="n">
        <v>389623</v>
      </c>
    </row>
    <row r="5" spans="1:4">
      <c r="A5" s="4" t="s">
        <v>210</v>
      </c>
      <c r="B5" s="6" t="n">
        <v>3933002</v>
      </c>
      <c r="C5" s="6" t="n">
        <v>142007</v>
      </c>
    </row>
    <row r="6" spans="1:4">
      <c r="A6" s="4" t="s">
        <v>211</v>
      </c>
    </row>
    <row r="7" spans="1:4">
      <c r="A7" s="4" t="s">
        <v>212</v>
      </c>
      <c r="B7" s="4" t="s">
        <v>213</v>
      </c>
    </row>
    <row r="8" spans="1:4">
      <c r="A8" s="4" t="s">
        <v>214</v>
      </c>
    </row>
    <row r="9" spans="1:4">
      <c r="A9" s="4" t="s">
        <v>212</v>
      </c>
      <c r="B9" s="4" t="s">
        <v>215</v>
      </c>
    </row>
    <row r="10" spans="1:4">
      <c r="A10" s="4" t="s">
        <v>216</v>
      </c>
    </row>
    <row r="11" spans="1:4">
      <c r="A11" s="4" t="s">
        <v>212</v>
      </c>
      <c r="B11" s="4" t="s">
        <v>217</v>
      </c>
    </row>
    <row r="12" spans="1:4">
      <c r="A12" s="4" t="s">
        <v>218</v>
      </c>
    </row>
    <row r="13" spans="1:4">
      <c r="A13" s="4" t="s">
        <v>212</v>
      </c>
      <c r="B13" s="4" t="s">
        <v>213</v>
      </c>
    </row>
    <row r="14" spans="1:4">
      <c r="A14" s="4" t="s">
        <v>219</v>
      </c>
    </row>
    <row r="15" spans="1:4">
      <c r="A15" s="4" t="s">
        <v>212</v>
      </c>
      <c r="B15" s="4" t="s">
        <v>220</v>
      </c>
    </row>
    <row r="16" spans="1:4">
      <c r="A16" s="4" t="s">
        <v>221</v>
      </c>
    </row>
    <row r="17" spans="1:4">
      <c r="A17" s="4" t="s">
        <v>212</v>
      </c>
      <c r="B17" s="4" t="s">
        <v>222</v>
      </c>
    </row>
    <row r="18" spans="1:4">
      <c r="A18" s="4" t="s">
        <v>223</v>
      </c>
    </row>
    <row r="19" spans="1:4">
      <c r="A19" s="4" t="s">
        <v>212</v>
      </c>
      <c r="B19" s="4" t="s">
        <v>217</v>
      </c>
    </row>
    <row r="20" spans="1:4">
      <c r="A20" s="4" t="s">
        <v>224</v>
      </c>
    </row>
    <row r="21" spans="1:4">
      <c r="A21" s="4" t="s">
        <v>212</v>
      </c>
      <c r="B21" s="4" t="s">
        <v>215</v>
      </c>
    </row>
    <row r="22" spans="1:4">
      <c r="A22" s="4" t="s">
        <v>225</v>
      </c>
    </row>
    <row r="23" spans="1:4">
      <c r="A23" s="4" t="s">
        <v>212</v>
      </c>
      <c r="B23" s="4" t="s">
        <v>226</v>
      </c>
    </row>
    <row r="24" spans="1:4">
      <c r="A24" s="4" t="s">
        <v>227</v>
      </c>
    </row>
    <row r="25" spans="1:4">
      <c r="A25" s="4" t="s">
        <v>212</v>
      </c>
      <c r="B25" s="4" t="s">
        <v>2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8</v>
      </c>
      <c r="B1" s="2" t="s">
        <v>28</v>
      </c>
      <c r="C1" s="2" t="s">
        <v>29</v>
      </c>
    </row>
    <row r="2" spans="1:3">
      <c r="A2" s="3" t="s">
        <v>229</v>
      </c>
    </row>
    <row r="3" spans="1:3">
      <c r="A3" s="4" t="s">
        <v>230</v>
      </c>
      <c r="B3" s="6" t="n">
        <v>14955</v>
      </c>
      <c r="C3" s="6" t="n">
        <v>84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1</v>
      </c>
      <c r="B1" s="2" t="s">
        <v>28</v>
      </c>
      <c r="C1" s="2" t="s">
        <v>29</v>
      </c>
    </row>
    <row r="2" spans="1:3">
      <c r="A2" s="3" t="s">
        <v>232</v>
      </c>
    </row>
    <row r="3" spans="1:3">
      <c r="A3" s="4" t="s">
        <v>41</v>
      </c>
      <c r="B3" s="6" t="n">
        <v>516</v>
      </c>
      <c r="C3" s="6" t="n">
        <v>212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3</v>
      </c>
      <c r="B1" s="2" t="s">
        <v>28</v>
      </c>
      <c r="C1" s="2" t="s">
        <v>29</v>
      </c>
    </row>
    <row r="2" spans="1:3">
      <c r="A2" s="3" t="s">
        <v>234</v>
      </c>
    </row>
    <row r="3" spans="1:3">
      <c r="A3" s="4" t="s">
        <v>55</v>
      </c>
      <c r="B3" s="7" t="n">
        <v>0.001</v>
      </c>
      <c r="C3" s="7"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7" t="n">
        <v>0.001</v>
      </c>
      <c r="C7" s="7" t="n">
        <v>0.001</v>
      </c>
    </row>
    <row r="8" spans="1:3">
      <c r="A8" s="4" t="s">
        <v>60</v>
      </c>
      <c r="B8" s="5" t="n">
        <v>50000000</v>
      </c>
      <c r="C8" s="5" t="n">
        <v>50000000</v>
      </c>
    </row>
    <row r="9" spans="1:3">
      <c r="A9" s="4" t="s">
        <v>61</v>
      </c>
      <c r="B9" s="5" t="n">
        <v>15983273</v>
      </c>
      <c r="C9" s="5" t="n">
        <v>7582000</v>
      </c>
    </row>
    <row r="10" spans="1:3">
      <c r="A10" s="4" t="s">
        <v>62</v>
      </c>
      <c r="B10" s="5" t="n">
        <v>15983273</v>
      </c>
      <c r="C10" s="5" t="n">
        <v>758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5</v>
      </c>
      <c r="B1" s="2" t="s">
        <v>28</v>
      </c>
      <c r="C1" s="2" t="s">
        <v>29</v>
      </c>
    </row>
    <row r="2" spans="1:3">
      <c r="A2" s="3" t="s">
        <v>236</v>
      </c>
    </row>
    <row r="3" spans="1:3">
      <c r="A3" s="4" t="s">
        <v>237</v>
      </c>
      <c r="B3" s="6" t="n">
        <v>182500</v>
      </c>
      <c r="C3" s="6" t="n">
        <v>75000</v>
      </c>
    </row>
    <row r="4" spans="1:3">
      <c r="A4" s="4" t="s">
        <v>238</v>
      </c>
      <c r="B4" s="5" t="n">
        <v>-182500</v>
      </c>
      <c r="C4" s="5" t="n">
        <v>-75000</v>
      </c>
    </row>
    <row r="5" spans="1:3">
      <c r="A5" s="4" t="s">
        <v>239</v>
      </c>
      <c r="B5" s="6" t="n">
        <v>0</v>
      </c>
      <c r="C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240</v>
      </c>
      <c r="B1" s="2" t="s">
        <v>241</v>
      </c>
    </row>
    <row r="2" spans="1:2">
      <c r="A2" s="3" t="s">
        <v>242</v>
      </c>
    </row>
    <row r="3" spans="1:2">
      <c r="A3" s="5" t="n">
        <v>2018</v>
      </c>
      <c r="B3" s="6" t="n">
        <v>36000</v>
      </c>
    </row>
    <row r="4" spans="1:2">
      <c r="A4" s="5" t="n">
        <v>2019</v>
      </c>
      <c r="B4" s="5" t="n">
        <v>25500</v>
      </c>
    </row>
    <row r="5" spans="1:2">
      <c r="A5" s="4" t="s">
        <v>243</v>
      </c>
      <c r="B5" s="6" t="n">
        <v>6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8</v>
      </c>
      <c r="C1" s="2" t="s">
        <v>29</v>
      </c>
    </row>
    <row r="2" spans="1:3">
      <c r="A2" s="3" t="s">
        <v>54</v>
      </c>
    </row>
    <row r="3" spans="1:3">
      <c r="A3" s="4" t="s">
        <v>55</v>
      </c>
      <c r="B3" s="7" t="n">
        <v>0.001</v>
      </c>
      <c r="C3" s="7"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7" t="n">
        <v>0.001</v>
      </c>
      <c r="C7" s="7" t="n">
        <v>0.001</v>
      </c>
    </row>
    <row r="8" spans="1:3">
      <c r="A8" s="4" t="s">
        <v>60</v>
      </c>
      <c r="B8" s="5" t="n">
        <v>50000000</v>
      </c>
      <c r="C8" s="5" t="n">
        <v>50000000</v>
      </c>
    </row>
    <row r="9" spans="1:3">
      <c r="A9" s="4" t="s">
        <v>61</v>
      </c>
      <c r="B9" s="5" t="n">
        <v>15983273</v>
      </c>
      <c r="C9" s="5" t="n">
        <v>7582000</v>
      </c>
    </row>
    <row r="10" spans="1:3">
      <c r="A10" s="4" t="s">
        <v>62</v>
      </c>
      <c r="B10" s="5" t="n">
        <v>15983273</v>
      </c>
      <c r="C10" s="5" t="n">
        <v>758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8</v>
      </c>
      <c r="C2" s="2" t="s">
        <v>29</v>
      </c>
    </row>
    <row r="3" spans="1:3">
      <c r="A3" s="3" t="s">
        <v>64</v>
      </c>
    </row>
    <row r="4" spans="1:3">
      <c r="A4" s="4" t="s">
        <v>65</v>
      </c>
      <c r="B4" s="6" t="n">
        <v>0</v>
      </c>
      <c r="C4" s="6" t="n">
        <v>0</v>
      </c>
    </row>
    <row r="5" spans="1:3">
      <c r="A5" s="3" t="s">
        <v>66</v>
      </c>
    </row>
    <row r="6" spans="1:3">
      <c r="A6" s="4" t="s">
        <v>67</v>
      </c>
      <c r="B6" s="5" t="n">
        <v>232961</v>
      </c>
      <c r="C6" s="5" t="n">
        <v>17830</v>
      </c>
    </row>
    <row r="7" spans="1:3">
      <c r="A7" s="4" t="s">
        <v>68</v>
      </c>
      <c r="B7" s="5" t="n">
        <v>332642</v>
      </c>
      <c r="C7" s="5" t="n">
        <v>0</v>
      </c>
    </row>
    <row r="8" spans="1:3">
      <c r="A8" s="4" t="s">
        <v>69</v>
      </c>
      <c r="B8" s="5" t="n">
        <v>1861</v>
      </c>
      <c r="C8" s="5" t="n">
        <v>0</v>
      </c>
    </row>
    <row r="9" spans="1:3">
      <c r="A9" s="4" t="s">
        <v>70</v>
      </c>
      <c r="B9" s="5" t="n">
        <v>98700</v>
      </c>
      <c r="C9" s="5" t="n">
        <v>11588</v>
      </c>
    </row>
    <row r="10" spans="1:3">
      <c r="A10" s="4" t="s">
        <v>71</v>
      </c>
      <c r="B10" s="5" t="n">
        <v>666164</v>
      </c>
      <c r="C10" s="5" t="n">
        <v>29418</v>
      </c>
    </row>
    <row r="11" spans="1:3">
      <c r="A11" s="4" t="s">
        <v>72</v>
      </c>
      <c r="B11" s="5" t="n">
        <v>-666164</v>
      </c>
      <c r="C11" s="5" t="n">
        <v>-29418</v>
      </c>
    </row>
    <row r="12" spans="1:3">
      <c r="A12" s="3" t="s">
        <v>73</v>
      </c>
    </row>
    <row r="13" spans="1:3">
      <c r="A13" s="4" t="s">
        <v>74</v>
      </c>
      <c r="B13" s="5" t="n">
        <v>8518</v>
      </c>
      <c r="C13" s="5" t="n">
        <v>962</v>
      </c>
    </row>
    <row r="14" spans="1:3">
      <c r="A14" s="4" t="s">
        <v>75</v>
      </c>
      <c r="B14" s="5" t="n">
        <v>-657646</v>
      </c>
      <c r="C14" s="5" t="n">
        <v>-28456</v>
      </c>
    </row>
    <row r="15" spans="1:3">
      <c r="A15" s="4" t="s">
        <v>76</v>
      </c>
      <c r="B15" s="5" t="n">
        <v>1600</v>
      </c>
      <c r="C15" s="5" t="n">
        <v>800</v>
      </c>
    </row>
    <row r="16" spans="1:3">
      <c r="A16" s="4" t="s">
        <v>77</v>
      </c>
      <c r="B16" s="6" t="n">
        <v>-659246</v>
      </c>
      <c r="C16" s="6" t="n">
        <v>-29256</v>
      </c>
    </row>
    <row r="17" spans="1:3">
      <c r="A17" s="3" t="s">
        <v>78</v>
      </c>
    </row>
    <row r="18" spans="1:3">
      <c r="A18" s="4" t="s">
        <v>79</v>
      </c>
      <c r="B18" s="7" t="n">
        <v>-0.049</v>
      </c>
      <c r="C18" s="7" t="n">
        <v>-0.003</v>
      </c>
    </row>
    <row r="19" spans="1:3">
      <c r="A19" s="3" t="s">
        <v>80</v>
      </c>
    </row>
    <row r="20" spans="1:3">
      <c r="A20" s="4" t="s">
        <v>81</v>
      </c>
      <c r="B20" s="5" t="n">
        <v>13336309</v>
      </c>
      <c r="C20" s="5" t="n">
        <v>9732986</v>
      </c>
    </row>
    <row r="21" spans="1:3">
      <c r="A21" s="4" t="s">
        <v>82</v>
      </c>
      <c r="B21" s="5" t="n">
        <v>13336309</v>
      </c>
      <c r="C21" s="5" t="n">
        <v>97329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0"/>
    <col customWidth="1" max="6" min="6" width="12"/>
  </cols>
  <sheetData>
    <row r="1" spans="1:6">
      <c r="A1" s="1" t="s">
        <v>83</v>
      </c>
      <c r="B1" s="2" t="s">
        <v>84</v>
      </c>
      <c r="C1" s="2" t="s">
        <v>85</v>
      </c>
      <c r="D1" s="2" t="s">
        <v>86</v>
      </c>
      <c r="E1" s="2" t="s">
        <v>50</v>
      </c>
      <c r="F1" s="2" t="s">
        <v>87</v>
      </c>
    </row>
    <row r="2" spans="1:6">
      <c r="A2" s="4" t="s">
        <v>88</v>
      </c>
      <c r="B2" s="5" t="n">
        <v>0</v>
      </c>
      <c r="C2" s="5" t="n">
        <v>13785564</v>
      </c>
    </row>
    <row r="3" spans="1:6">
      <c r="A3" s="4" t="s">
        <v>89</v>
      </c>
      <c r="B3" s="6" t="n">
        <v>0</v>
      </c>
      <c r="C3" s="6" t="n">
        <v>13786</v>
      </c>
      <c r="D3" s="6" t="n">
        <v>386214</v>
      </c>
      <c r="E3" s="6" t="n">
        <v>-20161</v>
      </c>
      <c r="F3" s="6" t="n">
        <v>379839</v>
      </c>
    </row>
    <row r="4" spans="1:6">
      <c r="A4" s="4" t="s">
        <v>90</v>
      </c>
      <c r="C4" s="5" t="n">
        <v>689278</v>
      </c>
    </row>
    <row r="5" spans="1:6">
      <c r="A5" s="4" t="s">
        <v>91</v>
      </c>
      <c r="C5" s="6" t="n">
        <v>689</v>
      </c>
      <c r="D5" s="5" t="n">
        <v>199311</v>
      </c>
      <c r="F5" s="5" t="n">
        <v>200000</v>
      </c>
    </row>
    <row r="6" spans="1:6">
      <c r="A6" s="4" t="s">
        <v>92</v>
      </c>
      <c r="C6" s="5" t="n">
        <v>-6892782</v>
      </c>
    </row>
    <row r="7" spans="1:6">
      <c r="A7" s="4" t="s">
        <v>93</v>
      </c>
      <c r="C7" s="6" t="n">
        <v>-6893</v>
      </c>
      <c r="D7" s="5" t="n">
        <v>-181058</v>
      </c>
      <c r="F7" s="5" t="n">
        <v>-187951</v>
      </c>
    </row>
    <row r="8" spans="1:6">
      <c r="A8" s="4" t="s">
        <v>94</v>
      </c>
      <c r="E8" s="5" t="n">
        <v>-29256</v>
      </c>
      <c r="F8" s="5" t="n">
        <v>-29256</v>
      </c>
    </row>
    <row r="9" spans="1:6">
      <c r="A9" s="4" t="s">
        <v>95</v>
      </c>
      <c r="B9" s="5" t="n">
        <v>0</v>
      </c>
      <c r="C9" s="5" t="n">
        <v>7582060</v>
      </c>
    </row>
    <row r="10" spans="1:6">
      <c r="A10" s="4" t="s">
        <v>96</v>
      </c>
      <c r="B10" s="6" t="n">
        <v>0</v>
      </c>
      <c r="C10" s="6" t="n">
        <v>7582</v>
      </c>
      <c r="D10" s="5" t="n">
        <v>404467</v>
      </c>
      <c r="E10" s="5" t="n">
        <v>-49417</v>
      </c>
      <c r="F10" s="5" t="n">
        <v>362632</v>
      </c>
    </row>
    <row r="11" spans="1:6">
      <c r="A11" s="4" t="s">
        <v>97</v>
      </c>
      <c r="C11" s="5" t="n">
        <v>1168182</v>
      </c>
    </row>
    <row r="12" spans="1:6">
      <c r="A12" s="4" t="s">
        <v>98</v>
      </c>
      <c r="C12" s="6" t="n">
        <v>1168</v>
      </c>
      <c r="D12" s="5" t="n">
        <v>-117445</v>
      </c>
      <c r="F12" s="5" t="n">
        <v>-116277</v>
      </c>
    </row>
    <row r="13" spans="1:6">
      <c r="A13" s="4" t="s">
        <v>90</v>
      </c>
      <c r="C13" s="5" t="n">
        <v>7233031</v>
      </c>
    </row>
    <row r="14" spans="1:6">
      <c r="A14" s="4" t="s">
        <v>91</v>
      </c>
      <c r="C14" s="6" t="n">
        <v>7233</v>
      </c>
      <c r="D14" s="5" t="n">
        <v>4724639</v>
      </c>
      <c r="F14" s="5" t="n">
        <v>4731872</v>
      </c>
    </row>
    <row r="15" spans="1:6">
      <c r="A15" s="4" t="s">
        <v>94</v>
      </c>
      <c r="E15" s="5" t="n">
        <v>-659246</v>
      </c>
      <c r="F15" s="5" t="n">
        <v>-659246</v>
      </c>
    </row>
    <row r="16" spans="1:6">
      <c r="A16" s="4" t="s">
        <v>99</v>
      </c>
      <c r="B16" s="5" t="n">
        <v>0</v>
      </c>
      <c r="C16" s="5" t="n">
        <v>15983273</v>
      </c>
    </row>
    <row r="17" spans="1:6">
      <c r="A17" s="4" t="s">
        <v>100</v>
      </c>
      <c r="B17" s="6" t="n">
        <v>0</v>
      </c>
      <c r="C17" s="6" t="n">
        <v>15983</v>
      </c>
      <c r="D17" s="6" t="n">
        <v>5011661</v>
      </c>
      <c r="E17" s="6" t="n">
        <v>-708663</v>
      </c>
      <c r="F17" s="6" t="n">
        <v>43189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8</v>
      </c>
      <c r="C2" s="2" t="s">
        <v>29</v>
      </c>
    </row>
    <row r="3" spans="1:3">
      <c r="A3" s="3" t="s">
        <v>102</v>
      </c>
    </row>
    <row r="4" spans="1:3">
      <c r="A4" s="4" t="s">
        <v>77</v>
      </c>
      <c r="B4" s="6" t="n">
        <v>-659246</v>
      </c>
      <c r="C4" s="6" t="n">
        <v>-29256</v>
      </c>
    </row>
    <row r="5" spans="1:3">
      <c r="A5" s="3" t="s">
        <v>103</v>
      </c>
    </row>
    <row r="6" spans="1:3">
      <c r="A6" s="4" t="s">
        <v>104</v>
      </c>
      <c r="B6" s="5" t="n">
        <v>1861</v>
      </c>
      <c r="C6" s="5" t="n">
        <v>0</v>
      </c>
    </row>
    <row r="7" spans="1:3">
      <c r="A7" s="3" t="s">
        <v>105</v>
      </c>
    </row>
    <row r="8" spans="1:3">
      <c r="A8" s="4" t="s">
        <v>106</v>
      </c>
      <c r="B8" s="5" t="n">
        <v>0</v>
      </c>
      <c r="C8" s="5" t="n">
        <v>-306</v>
      </c>
    </row>
    <row r="9" spans="1:3">
      <c r="A9" s="4" t="s">
        <v>107</v>
      </c>
      <c r="B9" s="5" t="n">
        <v>-23998</v>
      </c>
      <c r="C9" s="5" t="n">
        <v>0</v>
      </c>
    </row>
    <row r="10" spans="1:3">
      <c r="A10" s="4" t="s">
        <v>40</v>
      </c>
      <c r="B10" s="5" t="n">
        <v>-109748</v>
      </c>
      <c r="C10" s="5" t="n">
        <v>8425</v>
      </c>
    </row>
    <row r="11" spans="1:3">
      <c r="A11" s="4" t="s">
        <v>108</v>
      </c>
      <c r="B11" s="5" t="n">
        <v>-791131</v>
      </c>
      <c r="C11" s="5" t="n">
        <v>-21137</v>
      </c>
    </row>
    <row r="12" spans="1:3">
      <c r="A12" s="3" t="s">
        <v>109</v>
      </c>
    </row>
    <row r="13" spans="1:3">
      <c r="A13" s="4" t="s">
        <v>110</v>
      </c>
      <c r="B13" s="5" t="n">
        <v>-15119</v>
      </c>
      <c r="C13" s="5" t="n">
        <v>0</v>
      </c>
    </row>
    <row r="14" spans="1:3">
      <c r="A14" s="4" t="s">
        <v>111</v>
      </c>
      <c r="B14" s="5" t="n">
        <v>-213</v>
      </c>
      <c r="C14" s="5" t="n">
        <v>0</v>
      </c>
    </row>
    <row r="15" spans="1:3">
      <c r="A15" s="4" t="s">
        <v>112</v>
      </c>
      <c r="B15" s="5" t="n">
        <v>-15332</v>
      </c>
      <c r="C15" s="5" t="n">
        <v>0</v>
      </c>
    </row>
    <row r="16" spans="1:3">
      <c r="A16" s="3" t="s">
        <v>113</v>
      </c>
    </row>
    <row r="17" spans="1:3">
      <c r="A17" s="4" t="s">
        <v>114</v>
      </c>
      <c r="B17" s="5" t="n">
        <v>0</v>
      </c>
      <c r="C17" s="5" t="n">
        <v>-187951</v>
      </c>
    </row>
    <row r="18" spans="1:3">
      <c r="A18" s="4" t="s">
        <v>115</v>
      </c>
      <c r="B18" s="5" t="n">
        <v>4731872</v>
      </c>
      <c r="C18" s="5" t="n">
        <v>200000</v>
      </c>
    </row>
    <row r="19" spans="1:3">
      <c r="A19" s="4" t="s">
        <v>116</v>
      </c>
      <c r="B19" s="5" t="n">
        <v>-20740</v>
      </c>
      <c r="C19" s="5" t="n">
        <v>11472</v>
      </c>
    </row>
    <row r="20" spans="1:3">
      <c r="A20" s="4" t="s">
        <v>117</v>
      </c>
      <c r="B20" s="5" t="n">
        <v>4711132</v>
      </c>
      <c r="C20" s="5" t="n">
        <v>23521</v>
      </c>
    </row>
    <row r="21" spans="1:3">
      <c r="A21" s="4" t="s">
        <v>118</v>
      </c>
      <c r="B21" s="5" t="n">
        <v>3904669</v>
      </c>
      <c r="C21" s="5" t="n">
        <v>2384</v>
      </c>
    </row>
    <row r="22" spans="1:3">
      <c r="A22" s="4" t="s">
        <v>119</v>
      </c>
      <c r="B22" s="5" t="n">
        <v>392007</v>
      </c>
      <c r="C22" s="5" t="n">
        <v>389623</v>
      </c>
    </row>
    <row r="23" spans="1:3">
      <c r="A23" s="4" t="s">
        <v>120</v>
      </c>
      <c r="B23" s="5" t="n">
        <v>4296676</v>
      </c>
      <c r="C23" s="5" t="n">
        <v>392007</v>
      </c>
    </row>
    <row r="24" spans="1:3">
      <c r="A24" s="3" t="s">
        <v>121</v>
      </c>
    </row>
    <row r="25" spans="1:3">
      <c r="A25" s="4" t="s">
        <v>122</v>
      </c>
      <c r="B25" s="5" t="n">
        <v>1600</v>
      </c>
      <c r="C25" s="5" t="n">
        <v>800</v>
      </c>
    </row>
    <row r="26" spans="1:3">
      <c r="A26" s="4" t="s">
        <v>123</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4</v>
      </c>
      <c r="B1" s="2" t="s">
        <v>1</v>
      </c>
    </row>
    <row r="2" spans="1:2">
      <c r="B2" s="2" t="s">
        <v>28</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8</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0</v>
      </c>
      <c r="B1" s="2" t="s">
        <v>1</v>
      </c>
    </row>
    <row r="2" spans="1:2">
      <c r="B2" s="2" t="s">
        <v>28</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5:31:37Z</dcterms:created>
  <dcterms:modified xmlns:dcterms="http://purl.org/dc/terms/" xmlns:xsi="http://www.w3.org/2001/XMLSchema-instance" xsi:type="dcterms:W3CDTF">2018-06-29T15:31:37Z</dcterms:modified>
</cp:coreProperties>
</file>